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Apr. 03, 2017</t>
  </si>
  <si>
    <t>Prospectus:</t>
  </si>
  <si>
    <t>Document Type</t>
  </si>
  <si>
    <t>Document Period End Date</t>
  </si>
  <si>
    <t>Apr. 3,
		2017</t>
  </si>
  <si>
    <t>Registrant Name</t>
  </si>
  <si>
    <t>LORD ABBETT INVESTMENT TRUST</t>
  </si>
  <si>
    <t>Central Index Key</t>
  </si>
  <si>
    <t>Amendment Flag</t>
  </si>
  <si>
    <t>false</t>
  </si>
  <si>
    <t>Document Creation Date</t>
  </si>
  <si>
    <t>Document Effective Date</t>
  </si>
  <si>
    <t>Prospectus Date</t>
  </si>
  <si>
    <t>Apr. 1,
		2017</t>
  </si>
  <si>
    <t>Lord Abbett Diversified Equity Strategy Fund</t>
  </si>
  <si>
    <t>LORD ABBETT INVESTMENT TRUST Supplement dated April 3, 2017 to the Summary Prospectus, Prospectus, and Statement of Additional Information dated April 1, 2017 This supplement updates certain information contained in the Fund’s summary prospectus, prospectus, and statement of additional information (“SAI”). Please review this important information carefully. On February 16, 2017, the Board of Trustees of Lord Abbett Investment Trust approved a number of changes to reposition Lord Abbett Diversified Equity Strategy Fund into Lord Abbett’s Multi-Asset Class suite of Funds. The Fund will continue to seek capital appreciation and will continue to invest primarily in Lord Abbett Funds that invest in equity securities across all market capitalizations of U.S. and select international companies, but also will have the flexibility to allocate up to 25% of its portfolio to underlying funds that primarily invest in fixed income securities. The specific changes, which will take effect on or about May 1, 2017 and will be reflected in a new summary prospectus, prospectus, and SAI to be issued on or about May 1, 2017, are: Name Change. Investment Policy and Principal Investment Strategy Changes. Additional Underlying Funds. Additional Principal Risks. Discontinuation of Contractual Management Fee Waiver. Please retain this document for your future reference.</t>
  </si>
  <si>
    <t>Label</t>
  </si>
  <si>
    <t>Element</t>
  </si>
  <si>
    <t>Value</t>
  </si>
  <si>
    <t>Risk/Return:</t>
  </si>
  <si>
    <t>rr_RiskReturnAbstract</t>
  </si>
  <si>
    <t>Supplement [Text Block]</t>
  </si>
  <si>
    <t>cik0000911507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1507</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09:59:14Z</dcterms:created>
  <dcterms:modified xmlns:dcterms="http://purl.org/dc/terms/" xmlns:xsi="http://www.w3.org/2001/XMLSchema-instance" xsi:type="dcterms:W3CDTF">2017-04-18T09:59:14Z</dcterms:modified>
</cp:coreProperties>
</file>